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Unaudited Interim Condensed Con" sheetId="2" state="visible" r:id="rId2"/>
    <sheet xmlns:r="http://schemas.openxmlformats.org/officeDocument/2006/relationships" name="Unaudited Interim Condensed C_2" sheetId="3" state="visible" r:id="rId3"/>
    <sheet xmlns:r="http://schemas.openxmlformats.org/officeDocument/2006/relationships" name="Unaudited Interim Condensed C_3" sheetId="4" state="visible" r:id="rId4"/>
    <sheet xmlns:r="http://schemas.openxmlformats.org/officeDocument/2006/relationships" name="Unaudited Interim Condensed C_4" sheetId="5" state="visible" r:id="rId5"/>
    <sheet xmlns:r="http://schemas.openxmlformats.org/officeDocument/2006/relationships" name="Unaudited Interim Condensed C_5" sheetId="6" state="visible" r:id="rId6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€ &quot;#,##0_);_(&quot;€ &quot;(#,##0)"/>
    <numFmt numFmtId="165" formatCode="_(&quot;€ &quot;#,##0.00_);_(&quot;€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styles" Target="styles.xml" Id="rId7"/><Relationship Type="http://schemas.openxmlformats.org/officeDocument/2006/relationships/theme" Target="theme/theme1.xml" Id="rId8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/>
  <cols>
    <col width="29" customWidth="1" min="1" max="1"/>
    <col width="15" customWidth="1" min="2" max="2"/>
  </cols>
  <sheetData>
    <row r="1">
      <c r="A1" s="1" t="inlineStr">
        <is>
          <t>Cover</t>
        </is>
      </c>
      <c r="B1" s="2" t="inlineStr">
        <is>
          <t>9 Months Ended</t>
        </is>
      </c>
    </row>
    <row r="2">
      <c r="B2" s="2" t="inlineStr">
        <is>
          <t>Sep. 30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6-K</t>
        </is>
      </c>
    </row>
    <row r="5">
      <c r="A5" s="4" t="inlineStr">
        <is>
          <t>Entity Registrant Name</t>
        </is>
      </c>
      <c r="B5" s="4" t="inlineStr">
        <is>
          <t>VALNEVA SE</t>
        </is>
      </c>
    </row>
    <row r="6">
      <c r="A6" s="4" t="inlineStr">
        <is>
          <t>Entity Central Index Key</t>
        </is>
      </c>
      <c r="B6" s="4" t="inlineStr">
        <is>
          <t>0001836564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Document Fiscal Year Focus</t>
        </is>
      </c>
      <c r="B8" s="4" t="inlineStr">
        <is>
          <t>2024</t>
        </is>
      </c>
    </row>
    <row r="9">
      <c r="A9" s="4" t="inlineStr">
        <is>
          <t>Document Fiscal Period Focus</t>
        </is>
      </c>
      <c r="B9" s="4" t="inlineStr">
        <is>
          <t>Q3</t>
        </is>
      </c>
    </row>
    <row r="10">
      <c r="A10" s="4" t="inlineStr">
        <is>
          <t>Current Fiscal Year End Date</t>
        </is>
      </c>
      <c r="B10" s="4" t="inlineStr">
        <is>
          <t>--12-31</t>
        </is>
      </c>
    </row>
    <row r="11">
      <c r="A11" s="4" t="inlineStr">
        <is>
          <t>Document Period End Date</t>
        </is>
      </c>
      <c r="B11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Unaudited Interim Condensed Consolidated Statements of Income (Loss) - EUR (€) € in Thousands</t>
        </is>
      </c>
      <c r="B1" s="2" t="inlineStr">
        <is>
          <t>9 Months Ended</t>
        </is>
      </c>
    </row>
    <row r="2">
      <c r="B2" s="2" t="inlineStr">
        <is>
          <t>Sep. 30, 2024</t>
        </is>
      </c>
      <c r="C2" s="2" t="inlineStr">
        <is>
          <t>Sep. 30, 2023</t>
        </is>
      </c>
    </row>
    <row r="3">
      <c r="A3" s="3" t="inlineStr">
        <is>
          <t>Profit or loss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Product sales</t>
        </is>
      </c>
      <c r="B4" s="5" t="n">
        <v>112475</v>
      </c>
      <c r="C4" s="5" t="n">
        <v>106130</v>
      </c>
    </row>
    <row r="5">
      <c r="A5" s="4" t="inlineStr">
        <is>
          <t>Other revenues</t>
        </is>
      </c>
      <c r="B5" s="6" t="n">
        <v>4162</v>
      </c>
      <c r="C5" s="6" t="n">
        <v>5684</v>
      </c>
    </row>
    <row r="6">
      <c r="A6" s="4" t="inlineStr">
        <is>
          <t>REVENUES</t>
        </is>
      </c>
      <c r="B6" s="6" t="n">
        <v>116637</v>
      </c>
      <c r="C6" s="6" t="n">
        <v>111814</v>
      </c>
    </row>
    <row r="7">
      <c r="A7" s="4" t="inlineStr">
        <is>
          <t>Cost of goods and services</t>
        </is>
      </c>
      <c r="B7" s="6" t="n">
        <v>-71306</v>
      </c>
      <c r="C7" s="6" t="n">
        <v>-74810</v>
      </c>
    </row>
    <row r="8">
      <c r="A8" s="4" t="inlineStr">
        <is>
          <t>Research and development expenses</t>
        </is>
      </c>
      <c r="B8" s="6" t="n">
        <v>-48567</v>
      </c>
      <c r="C8" s="6" t="n">
        <v>-42220</v>
      </c>
    </row>
    <row r="9">
      <c r="A9" s="4" t="inlineStr">
        <is>
          <t>Marketing and distribution expenses</t>
        </is>
      </c>
      <c r="B9" s="6" t="n">
        <v>-35718</v>
      </c>
      <c r="C9" s="6" t="n">
        <v>-33919</v>
      </c>
    </row>
    <row r="10">
      <c r="A10" s="4" t="inlineStr">
        <is>
          <t>General and administrative expenses</t>
        </is>
      </c>
      <c r="B10" s="6" t="n">
        <v>-32554</v>
      </c>
      <c r="C10" s="6" t="n">
        <v>-35066</v>
      </c>
    </row>
    <row r="11">
      <c r="A11" s="4" t="inlineStr">
        <is>
          <t>Gain from sale of Priority Review Voucher, net</t>
        </is>
      </c>
      <c r="B11" s="6" t="n">
        <v>90833</v>
      </c>
      <c r="C11" s="6" t="n">
        <v>0</v>
      </c>
    </row>
    <row r="12">
      <c r="A12" s="4" t="inlineStr">
        <is>
          <t>Other income and expenses, net</t>
        </is>
      </c>
      <c r="B12" s="6" t="n">
        <v>14890</v>
      </c>
      <c r="C12" s="6" t="n">
        <v>17020</v>
      </c>
    </row>
    <row r="13">
      <c r="A13" s="4" t="inlineStr">
        <is>
          <t>OPERATING PROFIT/(LOSS)</t>
        </is>
      </c>
      <c r="B13" s="6" t="n">
        <v>34214</v>
      </c>
      <c r="C13" s="6" t="n">
        <v>-57180</v>
      </c>
    </row>
    <row r="14">
      <c r="A14" s="4" t="inlineStr">
        <is>
          <t>Finance income</t>
        </is>
      </c>
      <c r="B14" s="6" t="n">
        <v>1316</v>
      </c>
      <c r="C14" s="6" t="n">
        <v>724</v>
      </c>
    </row>
    <row r="15">
      <c r="A15" s="4" t="inlineStr">
        <is>
          <t>Finance expenses</t>
        </is>
      </c>
      <c r="B15" s="6" t="n">
        <v>-17713</v>
      </c>
      <c r="C15" s="6" t="n">
        <v>-12477</v>
      </c>
    </row>
    <row r="16">
      <c r="A16" s="4" t="inlineStr">
        <is>
          <t>Foreign exchange gain/(loss), net</t>
        </is>
      </c>
      <c r="B16" s="6" t="n">
        <v>3045</v>
      </c>
      <c r="C16" s="6" t="n">
        <v>-1441</v>
      </c>
    </row>
    <row r="17">
      <c r="A17" s="4" t="inlineStr">
        <is>
          <t>PROFIT/(LOSS) BEFORE INCOME TAX</t>
        </is>
      </c>
      <c r="B17" s="6" t="n">
        <v>20862</v>
      </c>
      <c r="C17" s="6" t="n">
        <v>-70374</v>
      </c>
    </row>
    <row r="18">
      <c r="A18" s="4" t="inlineStr">
        <is>
          <t>Income tax benefit/(expense)</t>
        </is>
      </c>
      <c r="B18" s="6" t="n">
        <v>3878</v>
      </c>
      <c r="C18" s="6" t="n">
        <v>1103</v>
      </c>
    </row>
    <row r="19">
      <c r="A19" s="4" t="inlineStr">
        <is>
          <t>PROFIT/(LOSS) FOR THE PERIOD</t>
        </is>
      </c>
      <c r="B19" s="5" t="n">
        <v>24740</v>
      </c>
      <c r="C19" s="5" t="n">
        <v>-69271</v>
      </c>
    </row>
    <row r="20">
      <c r="A20" s="3" t="inlineStr">
        <is>
          <t>Earnings/(losses) per share for profit/(loss) for the period attributable to the equity holders of the Company (expressed in € per share)</t>
        </is>
      </c>
      <c r="B20" s="4" t="inlineStr">
        <is>
          <t xml:space="preserve"> </t>
        </is>
      </c>
      <c r="C20" s="4" t="inlineStr">
        <is>
          <t xml:space="preserve"> </t>
        </is>
      </c>
    </row>
    <row r="21">
      <c r="A21" s="4" t="inlineStr">
        <is>
          <t>Basic earnings (losses) per share for profit/(loss) for the period attributable to the equity holders of the Company (in euro per share)</t>
        </is>
      </c>
      <c r="B21" s="7" t="n">
        <v>0.18</v>
      </c>
      <c r="C21" s="7" t="n">
        <v>-0.5</v>
      </c>
    </row>
    <row r="22">
      <c r="A22" s="4" t="inlineStr">
        <is>
          <t>Diluted earnings (losses) per share for profit/(loss) for the period attributable to the equity holders of the Company (in euro per share)</t>
        </is>
      </c>
      <c r="B22" s="7" t="n">
        <v>0.17</v>
      </c>
      <c r="C22" s="7" t="n">
        <v>-0.5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Unaudited Interim Condensed Consolidated Statements of Comprehensive Income (Loss) - EUR (€) € in Thousands</t>
        </is>
      </c>
      <c r="B1" s="2" t="inlineStr">
        <is>
          <t>9 Months Ended</t>
        </is>
      </c>
    </row>
    <row r="2">
      <c r="B2" s="2" t="inlineStr">
        <is>
          <t>Sep. 30, 2024</t>
        </is>
      </c>
      <c r="C2" s="2" t="inlineStr">
        <is>
          <t>Sep. 30, 2023</t>
        </is>
      </c>
    </row>
    <row r="3">
      <c r="A3" s="3" t="inlineStr">
        <is>
          <t>Statement of comprehensive income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PROFIT/(LOSS) FOR THE PERIOD</t>
        </is>
      </c>
      <c r="B4" s="5" t="n">
        <v>24740</v>
      </c>
      <c r="C4" s="5" t="n">
        <v>-69271</v>
      </c>
    </row>
    <row r="5">
      <c r="A5" s="3" t="inlineStr">
        <is>
          <t>Items that may be reclassified to profit or loss</t>
        </is>
      </c>
      <c r="B5" s="4" t="inlineStr">
        <is>
          <t xml:space="preserve"> </t>
        </is>
      </c>
      <c r="C5" s="4" t="inlineStr">
        <is>
          <t xml:space="preserve"> </t>
        </is>
      </c>
    </row>
    <row r="6">
      <c r="A6" s="4" t="inlineStr">
        <is>
          <t>Currency translation differences</t>
        </is>
      </c>
      <c r="B6" s="6" t="n">
        <v>612</v>
      </c>
      <c r="C6" s="6" t="n">
        <v>1677</v>
      </c>
    </row>
    <row r="7">
      <c r="A7" s="3" t="inlineStr">
        <is>
          <t>Items that will not be reclassified to profit or loss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4" t="inlineStr">
        <is>
          <t>Defined benefit plan actuarial gains/(losses)</t>
        </is>
      </c>
      <c r="B8" s="6" t="n">
        <v>-10</v>
      </c>
      <c r="C8" s="6" t="n">
        <v>-8</v>
      </c>
    </row>
    <row r="9">
      <c r="A9" s="4" t="inlineStr">
        <is>
          <t>Other comprehensive income/(loss) for the period, net of tax</t>
        </is>
      </c>
      <c r="B9" s="6" t="n">
        <v>602</v>
      </c>
      <c r="C9" s="6" t="n">
        <v>1669</v>
      </c>
    </row>
    <row r="10">
      <c r="A10" s="4" t="inlineStr">
        <is>
          <t>TOTAL COMPREHENSIVE INCOME/(LOSS) FOR THE PERIOD</t>
        </is>
      </c>
      <c r="B10" s="5" t="n">
        <v>25342</v>
      </c>
      <c r="C10" s="5" t="n">
        <v>-67602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41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4" customWidth="1" min="3" max="3"/>
  </cols>
  <sheetData>
    <row r="1">
      <c r="A1" s="1" t="inlineStr">
        <is>
          <t>Unaudited Interim Condensed Consolidated Statement of Financial Position - EUR (€) € in Thousands</t>
        </is>
      </c>
      <c r="B1" s="2" t="inlineStr">
        <is>
          <t>Sep. 30, 2024</t>
        </is>
      </c>
      <c r="C1" s="2" t="inlineStr">
        <is>
          <t>Dec. 31, 2023</t>
        </is>
      </c>
    </row>
    <row r="2">
      <c r="A2" s="3" t="inlineStr">
        <is>
          <t>ASSETS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Non-current assets</t>
        </is>
      </c>
      <c r="B3" s="5" t="n">
        <v>213000</v>
      </c>
      <c r="C3" s="5" t="n">
        <v>197238</v>
      </c>
    </row>
    <row r="4">
      <c r="A4" s="4" t="inlineStr">
        <is>
          <t>Intangible assets</t>
        </is>
      </c>
      <c r="B4" s="6" t="n">
        <v>33478</v>
      </c>
      <c r="C4" s="6" t="n">
        <v>25567</v>
      </c>
    </row>
    <row r="5">
      <c r="A5" s="4" t="inlineStr">
        <is>
          <t>Right of use assets</t>
        </is>
      </c>
      <c r="B5" s="6" t="n">
        <v>18653</v>
      </c>
      <c r="C5" s="6" t="n">
        <v>20392</v>
      </c>
    </row>
    <row r="6">
      <c r="A6" s="4" t="inlineStr">
        <is>
          <t>Property, plant and equipment</t>
        </is>
      </c>
      <c r="B6" s="6" t="n">
        <v>141647</v>
      </c>
      <c r="C6" s="6" t="n">
        <v>136198</v>
      </c>
    </row>
    <row r="7">
      <c r="A7" s="4" t="inlineStr">
        <is>
          <t>Deferred tax assets</t>
        </is>
      </c>
      <c r="B7" s="6" t="n">
        <v>11667</v>
      </c>
      <c r="C7" s="6" t="n">
        <v>6592</v>
      </c>
    </row>
    <row r="8">
      <c r="A8" s="4" t="inlineStr">
        <is>
          <t>Other non-current assets</t>
        </is>
      </c>
      <c r="B8" s="6" t="n">
        <v>7555</v>
      </c>
      <c r="C8" s="6" t="n">
        <v>8490</v>
      </c>
    </row>
    <row r="9">
      <c r="A9" s="4" t="inlineStr">
        <is>
          <t>Current assets</t>
        </is>
      </c>
      <c r="B9" s="6" t="n">
        <v>303614</v>
      </c>
      <c r="C9" s="6" t="n">
        <v>262824</v>
      </c>
    </row>
    <row r="10">
      <c r="A10" s="4" t="inlineStr">
        <is>
          <t>Inventories</t>
        </is>
      </c>
      <c r="B10" s="6" t="n">
        <v>57829</v>
      </c>
      <c r="C10" s="6" t="n">
        <v>44466</v>
      </c>
    </row>
    <row r="11">
      <c r="A11" s="4" t="inlineStr">
        <is>
          <t>Trade receivables</t>
        </is>
      </c>
      <c r="B11" s="6" t="n">
        <v>30359</v>
      </c>
      <c r="C11" s="6" t="n">
        <v>41645</v>
      </c>
    </row>
    <row r="12">
      <c r="A12" s="4" t="inlineStr">
        <is>
          <t>Other current assets</t>
        </is>
      </c>
      <c r="B12" s="6" t="n">
        <v>59091</v>
      </c>
      <c r="C12" s="6" t="n">
        <v>50633</v>
      </c>
    </row>
    <row r="13">
      <c r="A13" s="4" t="inlineStr">
        <is>
          <t>Cash and cash equivalents</t>
        </is>
      </c>
      <c r="B13" s="6" t="n">
        <v>156335</v>
      </c>
      <c r="C13" s="6" t="n">
        <v>126080</v>
      </c>
    </row>
    <row r="14">
      <c r="A14" s="4" t="inlineStr">
        <is>
          <t>TOTAL ASSETS</t>
        </is>
      </c>
      <c r="B14" s="6" t="n">
        <v>516614</v>
      </c>
      <c r="C14" s="6" t="n">
        <v>460062</v>
      </c>
    </row>
    <row r="15">
      <c r="A15" s="3" t="inlineStr">
        <is>
          <t>EQUITY</t>
        </is>
      </c>
      <c r="B15" s="4" t="inlineStr">
        <is>
          <t xml:space="preserve"> </t>
        </is>
      </c>
      <c r="C15" s="4" t="inlineStr">
        <is>
          <t xml:space="preserve"> </t>
        </is>
      </c>
    </row>
    <row r="16">
      <c r="A16" s="4" t="inlineStr">
        <is>
          <t>Share capital</t>
        </is>
      </c>
      <c r="B16" s="6" t="n">
        <v>24342</v>
      </c>
      <c r="C16" s="6" t="n">
        <v>20837</v>
      </c>
    </row>
    <row r="17">
      <c r="A17" s="4" t="inlineStr">
        <is>
          <t>Share premium</t>
        </is>
      </c>
      <c r="B17" s="6" t="n">
        <v>647640</v>
      </c>
      <c r="C17" s="6" t="n">
        <v>594003</v>
      </c>
    </row>
    <row r="18">
      <c r="A18" s="4" t="inlineStr">
        <is>
          <t>Other reserves</t>
        </is>
      </c>
      <c r="B18" s="6" t="n">
        <v>72430</v>
      </c>
      <c r="C18" s="6" t="n">
        <v>65088</v>
      </c>
    </row>
    <row r="19">
      <c r="A19" s="4" t="inlineStr">
        <is>
          <t>Retained earnings/(Accumulated deficit)</t>
        </is>
      </c>
      <c r="B19" s="6" t="n">
        <v>-551682</v>
      </c>
      <c r="C19" s="6" t="n">
        <v>-450253</v>
      </c>
    </row>
    <row r="20">
      <c r="A20" s="4" t="inlineStr">
        <is>
          <t>Profit/(Loss) for the period</t>
        </is>
      </c>
      <c r="B20" s="6" t="n">
        <v>24740</v>
      </c>
      <c r="C20" s="6" t="n">
        <v>-101429</v>
      </c>
    </row>
    <row r="21">
      <c r="A21" s="4" t="inlineStr">
        <is>
          <t>TOTAL EQUITY</t>
        </is>
      </c>
      <c r="B21" s="6" t="n">
        <v>217469</v>
      </c>
      <c r="C21" s="6" t="n">
        <v>128247</v>
      </c>
    </row>
    <row r="22">
      <c r="A22" s="3" t="inlineStr">
        <is>
          <t>LIABILITIES</t>
        </is>
      </c>
      <c r="B22" s="4" t="inlineStr">
        <is>
          <t xml:space="preserve"> </t>
        </is>
      </c>
      <c r="C22" s="4" t="inlineStr">
        <is>
          <t xml:space="preserve"> </t>
        </is>
      </c>
    </row>
    <row r="23">
      <c r="A23" s="4" t="inlineStr">
        <is>
          <t>Non-current liabilities</t>
        </is>
      </c>
      <c r="B23" s="6" t="n">
        <v>189989</v>
      </c>
      <c r="C23" s="6" t="n">
        <v>172952</v>
      </c>
    </row>
    <row r="24">
      <c r="A24" s="4" t="inlineStr">
        <is>
          <t>Borrowings</t>
        </is>
      </c>
      <c r="B24" s="6" t="n">
        <v>153126</v>
      </c>
      <c r="C24" s="6" t="n">
        <v>132768</v>
      </c>
    </row>
    <row r="25">
      <c r="A25" s="4" t="inlineStr">
        <is>
          <t>Lease liabilities</t>
        </is>
      </c>
      <c r="B25" s="6" t="n">
        <v>26015</v>
      </c>
      <c r="C25" s="6" t="n">
        <v>29090</v>
      </c>
    </row>
    <row r="26">
      <c r="A26" s="4" t="inlineStr">
        <is>
          <t>Refund liabilities</t>
        </is>
      </c>
      <c r="B26" s="6" t="n">
        <v>6443</v>
      </c>
      <c r="C26" s="6" t="n">
        <v>6303</v>
      </c>
    </row>
    <row r="27">
      <c r="A27" s="4" t="inlineStr">
        <is>
          <t>Provisions</t>
        </is>
      </c>
      <c r="B27" s="6" t="n">
        <v>562</v>
      </c>
      <c r="C27" s="6" t="n">
        <v>1074</v>
      </c>
    </row>
    <row r="28">
      <c r="A28" s="4" t="inlineStr">
        <is>
          <t>Deferred tax liabilities</t>
        </is>
      </c>
      <c r="B28" s="6" t="n">
        <v>3791</v>
      </c>
      <c r="C28" s="6" t="n">
        <v>3638</v>
      </c>
    </row>
    <row r="29">
      <c r="A29" s="4" t="inlineStr">
        <is>
          <t>Other liabilities</t>
        </is>
      </c>
      <c r="B29" s="6" t="n">
        <v>52</v>
      </c>
      <c r="C29" s="6" t="n">
        <v>79</v>
      </c>
    </row>
    <row r="30">
      <c r="A30" s="4" t="inlineStr">
        <is>
          <t>Current liabilities</t>
        </is>
      </c>
      <c r="B30" s="6" t="n">
        <v>109156</v>
      </c>
      <c r="C30" s="6" t="n">
        <v>158863</v>
      </c>
    </row>
    <row r="31">
      <c r="A31" s="4" t="inlineStr">
        <is>
          <t>Borrowings</t>
        </is>
      </c>
      <c r="B31" s="6" t="n">
        <v>19452</v>
      </c>
      <c r="C31" s="6" t="n">
        <v>44079</v>
      </c>
    </row>
    <row r="32">
      <c r="A32" s="4" t="inlineStr">
        <is>
          <t>Trade payables and accruals</t>
        </is>
      </c>
      <c r="B32" s="6" t="n">
        <v>42897</v>
      </c>
      <c r="C32" s="6" t="n">
        <v>44303</v>
      </c>
    </row>
    <row r="33">
      <c r="A33" s="4" t="inlineStr">
        <is>
          <t>Income tax liability</t>
        </is>
      </c>
      <c r="B33" s="6" t="n">
        <v>266</v>
      </c>
      <c r="C33" s="6" t="n">
        <v>632</v>
      </c>
    </row>
    <row r="34">
      <c r="A34" s="4" t="inlineStr">
        <is>
          <t>Tax and Employee-related liabilities</t>
        </is>
      </c>
      <c r="B34" s="6" t="n">
        <v>18319</v>
      </c>
      <c r="C34" s="6" t="n">
        <v>16209</v>
      </c>
    </row>
    <row r="35">
      <c r="A35" s="4" t="inlineStr">
        <is>
          <t>Lease liabilities</t>
        </is>
      </c>
      <c r="B35" s="6" t="n">
        <v>2655</v>
      </c>
      <c r="C35" s="6" t="n">
        <v>2879</v>
      </c>
    </row>
    <row r="36">
      <c r="A36" s="4" t="inlineStr">
        <is>
          <t>Contract liabilities</t>
        </is>
      </c>
      <c r="B36" s="6" t="n">
        <v>956</v>
      </c>
      <c r="C36" s="6" t="n">
        <v>5697</v>
      </c>
    </row>
    <row r="37">
      <c r="A37" s="4" t="inlineStr">
        <is>
          <t>Refund liabilities</t>
        </is>
      </c>
      <c r="B37" s="6" t="n">
        <v>17095</v>
      </c>
      <c r="C37" s="6" t="n">
        <v>33637</v>
      </c>
    </row>
    <row r="38">
      <c r="A38" s="4" t="inlineStr">
        <is>
          <t>Provisions</t>
        </is>
      </c>
      <c r="B38" s="6" t="n">
        <v>7290</v>
      </c>
      <c r="C38" s="6" t="n">
        <v>10835</v>
      </c>
    </row>
    <row r="39">
      <c r="A39" s="4" t="inlineStr">
        <is>
          <t>Other liabilities</t>
        </is>
      </c>
      <c r="B39" s="6" t="n">
        <v>226</v>
      </c>
      <c r="C39" s="6" t="n">
        <v>592</v>
      </c>
    </row>
    <row r="40">
      <c r="A40" s="4" t="inlineStr">
        <is>
          <t>TOTAL LIABILITIES</t>
        </is>
      </c>
      <c r="B40" s="6" t="n">
        <v>299145</v>
      </c>
      <c r="C40" s="6" t="n">
        <v>331815</v>
      </c>
    </row>
    <row r="41">
      <c r="A41" s="4" t="inlineStr">
        <is>
          <t>TOTAL EQUITY AND LIABILITIES</t>
        </is>
      </c>
      <c r="B41" s="5" t="n">
        <v>516614</v>
      </c>
      <c r="C41" s="5" t="n">
        <v>460062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30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Unaudited Interim Condensed Consolidated Statement of Cash Flows - EUR (€) € in Thousands</t>
        </is>
      </c>
      <c r="B1" s="2" t="inlineStr">
        <is>
          <t>9 Months Ended</t>
        </is>
      </c>
    </row>
    <row r="2">
      <c r="B2" s="2" t="inlineStr">
        <is>
          <t>Sep. 30, 2024</t>
        </is>
      </c>
      <c r="C2" s="2" t="inlineStr">
        <is>
          <t>Sep. 30, 2023</t>
        </is>
      </c>
    </row>
    <row r="3">
      <c r="A3" s="3" t="inlineStr">
        <is>
          <t>CASH FLOWS FROM OPERATING ACTIVITIES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Profit/(Loss) for the period</t>
        </is>
      </c>
      <c r="B4" s="5" t="n">
        <v>24740</v>
      </c>
      <c r="C4" s="5" t="n">
        <v>-69271</v>
      </c>
    </row>
    <row r="5">
      <c r="A5" s="4" t="inlineStr">
        <is>
          <t>Gain from sale of Priority Review Voucher, net</t>
        </is>
      </c>
      <c r="B5" s="6" t="n">
        <v>-90833</v>
      </c>
      <c r="C5" s="6" t="n">
        <v>0</v>
      </c>
    </row>
    <row r="6">
      <c r="A6" s="4" t="inlineStr">
        <is>
          <t>Adjustments for non-cash transactions</t>
        </is>
      </c>
      <c r="B6" s="6" t="n">
        <v>25672</v>
      </c>
      <c r="C6" s="6" t="n">
        <v>26867</v>
      </c>
    </row>
    <row r="7">
      <c r="A7" s="4" t="inlineStr">
        <is>
          <t>Changes in non-current operating assets and liabilities</t>
        </is>
      </c>
      <c r="B7" s="6" t="n">
        <v>311</v>
      </c>
      <c r="C7" s="6" t="n">
        <v>-181</v>
      </c>
    </row>
    <row r="8">
      <c r="A8" s="4" t="inlineStr">
        <is>
          <t>Changes in working capital</t>
        </is>
      </c>
      <c r="B8" s="6" t="n">
        <v>-35075</v>
      </c>
      <c r="C8" s="6" t="n">
        <v>-93335</v>
      </c>
    </row>
    <row r="9">
      <c r="A9" s="4" t="inlineStr">
        <is>
          <t>Cash generated/(used) in operations</t>
        </is>
      </c>
      <c r="B9" s="6" t="n">
        <v>-75186</v>
      </c>
      <c r="C9" s="6" t="n">
        <v>-135920</v>
      </c>
    </row>
    <row r="10">
      <c r="A10" s="4" t="inlineStr">
        <is>
          <t>Income tax paid</t>
        </is>
      </c>
      <c r="B10" s="6" t="n">
        <v>-1558</v>
      </c>
      <c r="C10" s="6" t="n">
        <v>-913</v>
      </c>
    </row>
    <row r="11">
      <c r="A11" s="4" t="inlineStr">
        <is>
          <t>NET CASH GENERATED FROM/(USED IN) OPERATING ACTIVITIES</t>
        </is>
      </c>
      <c r="B11" s="6" t="n">
        <v>-76744</v>
      </c>
      <c r="C11" s="6" t="n">
        <v>-136833</v>
      </c>
    </row>
    <row r="12">
      <c r="A12" s="3" t="inlineStr">
        <is>
          <t>CASH FLOWS FROM INVESTING ACTIVITIES</t>
        </is>
      </c>
      <c r="B12" s="4" t="inlineStr">
        <is>
          <t xml:space="preserve"> </t>
        </is>
      </c>
      <c r="C12" s="4" t="inlineStr">
        <is>
          <t xml:space="preserve"> </t>
        </is>
      </c>
    </row>
    <row r="13">
      <c r="A13" s="4" t="inlineStr">
        <is>
          <t>Purchases of property, plant and equipment</t>
        </is>
      </c>
      <c r="B13" s="6" t="n">
        <v>-10006</v>
      </c>
      <c r="C13" s="6" t="n">
        <v>-8354</v>
      </c>
    </row>
    <row r="14">
      <c r="A14" s="4" t="inlineStr">
        <is>
          <t>Proceeds from sale of property, plant and equipment</t>
        </is>
      </c>
      <c r="B14" s="6" t="n">
        <v>165</v>
      </c>
      <c r="C14" s="6" t="n">
        <v>43</v>
      </c>
    </row>
    <row r="15">
      <c r="A15" s="4" t="inlineStr">
        <is>
          <t>Purchases of intangible assets</t>
        </is>
      </c>
      <c r="B15" s="6" t="n">
        <v>-10079</v>
      </c>
      <c r="C15" s="6" t="n">
        <v>-39</v>
      </c>
    </row>
    <row r="16">
      <c r="A16" s="4" t="inlineStr">
        <is>
          <t>Proceeds from assets classified as held for sale</t>
        </is>
      </c>
      <c r="B16" s="6" t="n">
        <v>0</v>
      </c>
      <c r="C16" s="6" t="n">
        <v>3358</v>
      </c>
    </row>
    <row r="17">
      <c r="A17" s="4" t="inlineStr">
        <is>
          <t>Proceeds from sale of Priority Review Voucher</t>
        </is>
      </c>
      <c r="B17" s="6" t="n">
        <v>90833</v>
      </c>
      <c r="C17" s="6" t="n">
        <v>0</v>
      </c>
    </row>
    <row r="18">
      <c r="A18" s="4" t="inlineStr">
        <is>
          <t>Interest received</t>
        </is>
      </c>
      <c r="B18" s="6" t="n">
        <v>1316</v>
      </c>
      <c r="C18" s="6" t="n">
        <v>724</v>
      </c>
    </row>
    <row r="19">
      <c r="A19" s="4" t="inlineStr">
        <is>
          <t>NET CASH GENERATED FROM/(USED IN) INVESTING ACTIVITIES</t>
        </is>
      </c>
      <c r="B19" s="6" t="n">
        <v>72228</v>
      </c>
      <c r="C19" s="6" t="n">
        <v>-4269</v>
      </c>
    </row>
    <row r="20">
      <c r="A20" s="3" t="inlineStr">
        <is>
          <t>CASH FLOWS FROM FINANCING ACTIVITIES</t>
        </is>
      </c>
      <c r="B20" s="4" t="inlineStr">
        <is>
          <t xml:space="preserve"> </t>
        </is>
      </c>
      <c r="C20" s="4" t="inlineStr">
        <is>
          <t xml:space="preserve"> </t>
        </is>
      </c>
    </row>
    <row r="21">
      <c r="A21" s="4" t="inlineStr">
        <is>
          <t>Proceeds/(payments) from issuance of common stock, net of costs of equity transactions</t>
        </is>
      </c>
      <c r="B21" s="6" t="n">
        <v>57460</v>
      </c>
      <c r="C21" s="6" t="n">
        <v>-240</v>
      </c>
    </row>
    <row r="22">
      <c r="A22" s="4" t="inlineStr">
        <is>
          <t>Proceeds from borrowings, net of transaction costs</t>
        </is>
      </c>
      <c r="B22" s="6" t="n">
        <v>-944</v>
      </c>
      <c r="C22" s="6" t="n">
        <v>39683</v>
      </c>
    </row>
    <row r="23">
      <c r="A23" s="4" t="inlineStr">
        <is>
          <t>Repayment of borrowings</t>
        </is>
      </c>
      <c r="B23" s="6" t="n">
        <v>-3723</v>
      </c>
      <c r="C23" s="6" t="n">
        <v>-2097</v>
      </c>
    </row>
    <row r="24">
      <c r="A24" s="4" t="inlineStr">
        <is>
          <t>Payment of lease liabilities</t>
        </is>
      </c>
      <c r="B24" s="6" t="n">
        <v>-2788</v>
      </c>
      <c r="C24" s="6" t="n">
        <v>-2444</v>
      </c>
    </row>
    <row r="25">
      <c r="A25" s="4" t="inlineStr">
        <is>
          <t>Interest paid</t>
        </is>
      </c>
      <c r="B25" s="6" t="n">
        <v>-14733</v>
      </c>
      <c r="C25" s="6" t="n">
        <v>-8764</v>
      </c>
    </row>
    <row r="26">
      <c r="A26" s="4" t="inlineStr">
        <is>
          <t>NET CASH GENERATED FROM/(USED IN) FINANCING ACTIVITIES</t>
        </is>
      </c>
      <c r="B26" s="6" t="n">
        <v>35272</v>
      </c>
      <c r="C26" s="6" t="n">
        <v>26137</v>
      </c>
    </row>
    <row r="27">
      <c r="A27" s="4" t="inlineStr">
        <is>
          <t>NET CHANGE IN CASH AND CASH EQUIVALENTS</t>
        </is>
      </c>
      <c r="B27" s="6" t="n">
        <v>30757</v>
      </c>
      <c r="C27" s="6" t="n">
        <v>-114964</v>
      </c>
    </row>
    <row r="28">
      <c r="A28" s="4" t="inlineStr">
        <is>
          <t>Cash and cash equivalents at beginning of the year</t>
        </is>
      </c>
      <c r="B28" s="6" t="n">
        <v>126080</v>
      </c>
      <c r="C28" s="6" t="n">
        <v>286532</v>
      </c>
    </row>
    <row r="29">
      <c r="A29" s="4" t="inlineStr">
        <is>
          <t>Exchange gains/(losses) on cash</t>
        </is>
      </c>
      <c r="B29" s="6" t="n">
        <v>-502</v>
      </c>
      <c r="C29" s="6" t="n">
        <v>-315</v>
      </c>
    </row>
    <row r="30">
      <c r="A30" s="4" t="inlineStr">
        <is>
          <t>CASH AND CASH EQUIVALENTS AT END OF THE PERIOD</t>
        </is>
      </c>
      <c r="B30" s="5" t="n">
        <v>156335</v>
      </c>
      <c r="C30" s="5" t="n">
        <v>171253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G17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  <col width="14" customWidth="1" min="3" max="3"/>
    <col width="14" customWidth="1" min="4" max="4"/>
    <col width="15" customWidth="1" min="5" max="5"/>
    <col width="41" customWidth="1" min="6" max="6"/>
    <col width="29" customWidth="1" min="7" max="7"/>
  </cols>
  <sheetData>
    <row r="1">
      <c r="A1" s="1" t="inlineStr">
        <is>
          <t>Unaudited Interim Condensed Consolidated Statement of Changes in Equity - EUR (€) € in Thousands</t>
        </is>
      </c>
      <c r="B1" s="2" t="inlineStr">
        <is>
          <t>Total</t>
        </is>
      </c>
      <c r="C1" s="2" t="inlineStr">
        <is>
          <t>Share capital</t>
        </is>
      </c>
      <c r="D1" s="2" t="inlineStr">
        <is>
          <t>Share premium</t>
        </is>
      </c>
      <c r="E1" s="2" t="inlineStr">
        <is>
          <t>Other reserves</t>
        </is>
      </c>
      <c r="F1" s="2" t="inlineStr">
        <is>
          <t>Retained earnings/ (Accumulated deficit)</t>
        </is>
      </c>
      <c r="G1" s="2" t="inlineStr">
        <is>
          <t>Profit/(loss) for the period</t>
        </is>
      </c>
    </row>
    <row r="2">
      <c r="A2" s="4" t="inlineStr">
        <is>
          <t>Equity, beginning balance at Dec. 31, 2022</t>
        </is>
      </c>
      <c r="B2" s="5" t="n">
        <v>219797</v>
      </c>
      <c r="C2" s="5" t="n">
        <v>20755</v>
      </c>
      <c r="D2" s="5" t="n">
        <v>594043</v>
      </c>
      <c r="E2" s="5" t="n">
        <v>55252</v>
      </c>
      <c r="F2" s="5" t="n">
        <v>-306974</v>
      </c>
      <c r="G2" s="5" t="n">
        <v>-143279</v>
      </c>
    </row>
    <row r="3">
      <c r="A3" s="4" t="inlineStr">
        <is>
          <t>Total comprehensive income/(loss)</t>
        </is>
      </c>
      <c r="B3" s="6" t="n">
        <v>-67602</v>
      </c>
      <c r="C3" s="4" t="inlineStr">
        <is>
          <t xml:space="preserve"> </t>
        </is>
      </c>
      <c r="D3" s="4" t="inlineStr">
        <is>
          <t xml:space="preserve"> </t>
        </is>
      </c>
      <c r="E3" s="6" t="n">
        <v>1669</v>
      </c>
      <c r="F3" s="4" t="inlineStr">
        <is>
          <t xml:space="preserve"> </t>
        </is>
      </c>
      <c r="G3" s="6" t="n">
        <v>-69271</v>
      </c>
    </row>
    <row r="4">
      <c r="A4" s="4" t="inlineStr">
        <is>
          <t>Income appropriation</t>
        </is>
      </c>
      <c r="B4" s="6" t="n">
        <v>0</v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6" t="n">
        <v>-143279</v>
      </c>
      <c r="G4" s="6" t="n">
        <v>143279</v>
      </c>
    </row>
    <row r="5">
      <c r="A5" s="3" t="inlineStr">
        <is>
          <t>Share-based compensation expense: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</row>
    <row r="6">
      <c r="A6" s="4" t="inlineStr">
        <is>
          <t>Value of services</t>
        </is>
      </c>
      <c r="B6" s="6" t="n">
        <v>5284</v>
      </c>
      <c r="C6" s="4" t="inlineStr">
        <is>
          <t xml:space="preserve"> </t>
        </is>
      </c>
      <c r="D6" s="4" t="inlineStr">
        <is>
          <t xml:space="preserve"> </t>
        </is>
      </c>
      <c r="E6" s="6" t="n">
        <v>5284</v>
      </c>
      <c r="F6" s="4" t="inlineStr">
        <is>
          <t xml:space="preserve"> </t>
        </is>
      </c>
      <c r="G6" s="4" t="inlineStr">
        <is>
          <t xml:space="preserve"> </t>
        </is>
      </c>
    </row>
    <row r="7">
      <c r="A7" s="4" t="inlineStr">
        <is>
          <t>Exercises</t>
        </is>
      </c>
      <c r="B7" s="6" t="n">
        <v>42</v>
      </c>
      <c r="C7" s="6" t="n">
        <v>82</v>
      </c>
      <c r="D7" s="6" t="n">
        <v>-39</v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</row>
    <row r="8">
      <c r="A8" s="4" t="inlineStr">
        <is>
          <t>Equity, ending balance at Sep. 30, 2023</t>
        </is>
      </c>
      <c r="B8" s="6" t="n">
        <v>157521</v>
      </c>
      <c r="C8" s="6" t="n">
        <v>20837</v>
      </c>
      <c r="D8" s="6" t="n">
        <v>594003</v>
      </c>
      <c r="E8" s="6" t="n">
        <v>62205</v>
      </c>
      <c r="F8" s="6" t="n">
        <v>-450253</v>
      </c>
      <c r="G8" s="6" t="n">
        <v>-69271</v>
      </c>
    </row>
    <row r="9">
      <c r="A9" s="4" t="inlineStr">
        <is>
          <t>Equity, beginning balance at Dec. 31, 2023</t>
        </is>
      </c>
      <c r="B9" s="6" t="n">
        <v>128247</v>
      </c>
      <c r="C9" s="6" t="n">
        <v>20837</v>
      </c>
      <c r="D9" s="6" t="n">
        <v>594003</v>
      </c>
      <c r="E9" s="6" t="n">
        <v>65088</v>
      </c>
      <c r="F9" s="6" t="n">
        <v>-450253</v>
      </c>
      <c r="G9" s="6" t="n">
        <v>-101429</v>
      </c>
    </row>
    <row r="10">
      <c r="A10" s="4" t="inlineStr">
        <is>
          <t>Total comprehensive income/(loss)</t>
        </is>
      </c>
      <c r="B10" s="6" t="n">
        <v>25342</v>
      </c>
      <c r="C10" s="4" t="inlineStr">
        <is>
          <t xml:space="preserve"> </t>
        </is>
      </c>
      <c r="D10" s="4" t="inlineStr">
        <is>
          <t xml:space="preserve"> </t>
        </is>
      </c>
      <c r="E10" s="6" t="n">
        <v>602</v>
      </c>
      <c r="F10" s="4" t="inlineStr">
        <is>
          <t xml:space="preserve"> </t>
        </is>
      </c>
      <c r="G10" s="6" t="n">
        <v>24740</v>
      </c>
    </row>
    <row r="11">
      <c r="A11" s="4" t="inlineStr">
        <is>
          <t>Income appropriation</t>
        </is>
      </c>
      <c r="B11" s="6" t="n">
        <v>0</v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6" t="n">
        <v>-101429</v>
      </c>
      <c r="G11" s="6" t="n">
        <v>101429</v>
      </c>
    </row>
    <row r="12">
      <c r="A12" s="3" t="inlineStr">
        <is>
          <t>Share-based compensation expense: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</row>
    <row r="13">
      <c r="A13" s="4" t="inlineStr">
        <is>
          <t>Value of services</t>
        </is>
      </c>
      <c r="B13" s="6" t="n">
        <v>6740</v>
      </c>
      <c r="C13" s="4" t="inlineStr">
        <is>
          <t xml:space="preserve"> </t>
        </is>
      </c>
      <c r="D13" s="4" t="inlineStr">
        <is>
          <t xml:space="preserve"> </t>
        </is>
      </c>
      <c r="E13" s="6" t="n">
        <v>6740</v>
      </c>
      <c r="F13" s="4" t="inlineStr">
        <is>
          <t xml:space="preserve"> </t>
        </is>
      </c>
      <c r="G13" s="4" t="inlineStr">
        <is>
          <t xml:space="preserve"> </t>
        </is>
      </c>
    </row>
    <row r="14">
      <c r="A14" s="4" t="inlineStr">
        <is>
          <t>Exercises</t>
        </is>
      </c>
      <c r="B14" s="6" t="n">
        <v>0</v>
      </c>
      <c r="C14" s="6" t="n">
        <v>55</v>
      </c>
      <c r="D14" s="6" t="n">
        <v>-55</v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</row>
    <row r="15">
      <c r="A15" s="4" t="inlineStr">
        <is>
          <t>Capital Increase</t>
        </is>
      </c>
      <c r="B15" s="6" t="n">
        <v>61180</v>
      </c>
      <c r="C15" s="6" t="n">
        <v>3450</v>
      </c>
      <c r="D15" s="6" t="n">
        <v>57730</v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</row>
    <row r="16">
      <c r="A16" s="4" t="inlineStr">
        <is>
          <t>Cost of equity transaction, net of tax</t>
        </is>
      </c>
      <c r="B16" s="6" t="n">
        <v>-4039</v>
      </c>
      <c r="C16" s="4" t="inlineStr">
        <is>
          <t xml:space="preserve"> </t>
        </is>
      </c>
      <c r="D16" s="6" t="n">
        <v>-4039</v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</row>
    <row r="17">
      <c r="A17" s="4" t="inlineStr">
        <is>
          <t>Equity, ending balance at Sep. 30, 2024</t>
        </is>
      </c>
      <c r="B17" s="5" t="n">
        <v>217469</v>
      </c>
      <c r="C17" s="5" t="n">
        <v>24342</v>
      </c>
      <c r="D17" s="5" t="n">
        <v>647640</v>
      </c>
      <c r="E17" s="5" t="n">
        <v>72430</v>
      </c>
      <c r="F17" s="5" t="n">
        <v>-551682</v>
      </c>
      <c r="G17" s="5" t="n">
        <v>2474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7T15:31:58Z</dcterms:created>
  <dcterms:modified xmlns:dcterms="http://purl.org/dc/terms/" xmlns:xsi="http://www.w3.org/2001/XMLSchema-instance" xsi:type="dcterms:W3CDTF">2024-11-07T15:31:58Z</dcterms:modified>
</cp:coreProperties>
</file>